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1" t="inlineStr">
        <is>
          <t>Jan. 26, 2022</t>
        </is>
      </c>
    </row>
    <row r="2">
      <c r="A2" s="2" t="inlineStr">
        <is>
          <t>Shelton International Select Equity Fund</t>
        </is>
      </c>
    </row>
    <row r="3">
      <c r="A3" s="2" t="inlineStr">
        <is>
          <t>SCM Trust Shelton International Select Equity Fund Shelton Emerging Markets Fund Supplement dated January 26, 2022 Prospectus dated May 1, 2021 Effective January 26, 2022: The following paragraph is added on page 11 as the
penultimate paragraph in the “ Principal Investment Strategies Principal Investment Strategies The Fund may invest in equity index futures
contracts when holding cash or cash equivalents to keep the Fund more fully exposed to the equity markets. The following paragraph is added on page 12 immediately
preceding the paragraph headed “ Manager Risk Manager Risk Derivatives Risk. . The following paragraph is added on page 19 as the
penultimate paragraph in the “ Investment Objectives and Principal Strategies – Investment Objectives and Principal
Strategies The Fund may invest in equity index futures
contracts when holding cash or cash equivalents to keep the Fund more fully exposed to the equity markets. Utilizing futures allows the
Fund to maintain a high percentage of the portfolio in the market while maintaining cash for short-term liquidity needs and other purposes. Please retain this supplement with your Prospectus</t>
        </is>
      </c>
    </row>
    <row r="4">
      <c r="A4" s="2" t="inlineStr">
        <is>
          <t>Shelton Emerging Markets Fund</t>
        </is>
      </c>
    </row>
    <row r="5">
      <c r="A5" s="2" t="inlineStr">
        <is>
          <t>SCM Trust Shelton International Select Equity Fund Shelton Emerging Markets Fund Supplement dated January 26, 2022 to the Prospectus dated May 1, 2021, as supplemented Effective January 26, 2022: The following paragraph is added on page 11 as the
penultimate paragraph in the “ Principal Investment Strategies Principal Investment Strategies The Fund may invest in equity index futures
contracts when holding cash or cash equivalents to keep the Fund more fully exposed to the equity markets. The following paragraph is added on page 12 immediately
preceding the paragraph headed “ Manager Risk Manager Risk Derivatives Risk. . The following paragraph is added on page 19 as the
penultimate paragraph in the “ Investment Objectives and Principal Strategies – Investment Objectives and Principal
Strategies The Fund may invest in equity index futures
contracts when holding cash or cash equivalents to keep the Fund more fully exposed to the equity markets. Utilizing futures allows the
Fund to maintain a high percentage of the portfolio in the market while maintaining cash for short-term liquidity needs and other purposes. Please retain this supplement with your Prospectu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1"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Dec. 31,
		2020</t>
        </is>
      </c>
    </row>
    <row r="5">
      <c r="A5" s="2" t="inlineStr">
        <is>
          <t>Entity Registrant Name</t>
        </is>
      </c>
      <c r="B5" s="2" t="inlineStr">
        <is>
          <t>dei_EntityRegistrantName</t>
        </is>
      </c>
      <c r="C5" s="2" t="inlineStr">
        <is>
          <t>SCM Trust</t>
        </is>
      </c>
    </row>
    <row r="6">
      <c r="A6" s="2" t="inlineStr">
        <is>
          <t>Entity Central Index Key</t>
        </is>
      </c>
      <c r="B6" s="2" t="inlineStr">
        <is>
          <t>dei_EntityCentralIndexKey</t>
        </is>
      </c>
      <c r="C6" s="2" t="inlineStr">
        <is>
          <t>0000836267</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Jan. 26,
		2022</t>
        </is>
      </c>
    </row>
    <row r="10">
      <c r="A10" s="2" t="inlineStr">
        <is>
          <t>Document Effective Date</t>
        </is>
      </c>
      <c r="B10" s="2" t="inlineStr">
        <is>
          <t>dei_DocumentEffectiveDate</t>
        </is>
      </c>
      <c r="C10" s="2" t="inlineStr">
        <is>
          <t>Jan. 26,
		2022</t>
        </is>
      </c>
    </row>
    <row r="11">
      <c r="A11" s="2" t="inlineStr">
        <is>
          <t>Prospectus Date</t>
        </is>
      </c>
      <c r="B11" s="2" t="inlineStr">
        <is>
          <t>rr_ProspectusDate</t>
        </is>
      </c>
      <c r="C11" s="2" t="inlineStr">
        <is>
          <t>May 1,
		2021</t>
        </is>
      </c>
    </row>
    <row r="12">
      <c r="A12" s="2" t="inlineStr">
        <is>
          <t>Shelton International Select Equity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SCM Trust Shelton International Select Equity Fund Shelton Emerging Markets Fund Supplement dated January 26, 2022 Prospectus dated May 1, 2021 Effective January 26, 2022: The following paragraph is added on page 11 as the
penultimate paragraph in the “ Principal Investment Strategies Principal Investment Strategies The Fund may invest in equity index futures
contracts when holding cash or cash equivalents to keep the Fund more fully exposed to the equity markets. The following paragraph is added on page 12 immediately
preceding the paragraph headed “ Manager Risk Manager Risk Derivatives Risk. . The following paragraph is added on page 19 as the
penultimate paragraph in the “ Investment Objectives and Principal Strategies – Investment Objectives and Principal
Strategies The Fund may invest in equity index futures
contracts when holding cash or cash equivalents to keep the Fund more fully exposed to the equity markets. Utilizing futures allows the
Fund to maintain a high percentage of the portfolio in the market while maintaining cash for short-term liquidity needs and other purposes. Please retain this supplement with your Prospectus</t>
        </is>
      </c>
    </row>
    <row r="15">
      <c r="A15" s="2" t="inlineStr">
        <is>
          <t>Shelton Emerging Markets Fund</t>
        </is>
      </c>
    </row>
    <row r="16">
      <c r="A16" s="4" t="inlineStr">
        <is>
          <t>Prospectus [Line Items]</t>
        </is>
      </c>
      <c r="B16" s="2" t="inlineStr">
        <is>
          <t>rr_ProspectusLineItems</t>
        </is>
      </c>
    </row>
    <row r="17">
      <c r="A17" s="2" t="inlineStr">
        <is>
          <t>Supplement to Prospectus [Text Block]</t>
        </is>
      </c>
      <c r="B17" s="2" t="inlineStr">
        <is>
          <t>rr_SupplementToProspectusTextBlock</t>
        </is>
      </c>
      <c r="C17" s="2" t="inlineStr">
        <is>
          <t>SCM Trust Shelton International Select Equity Fund Shelton Emerging Markets Fund Supplement dated January 26, 2022 to the Prospectus dated May 1, 2021, as supplemented Effective January 26, 2022: The following paragraph is added on page 11 as the
penultimate paragraph in the “ Principal Investment Strategies Principal Investment Strategies The Fund may invest in equity index futures
contracts when holding cash or cash equivalents to keep the Fund more fully exposed to the equity markets. The following paragraph is added on page 12 immediately
preceding the paragraph headed “ Manager Risk Manager Risk Derivatives Risk. . The following paragraph is added on page 19 as the
penultimate paragraph in the “ Investment Objectives and Principal Strategies – Investment Objectives and Principal
Strategies The Fund may invest in equity index futures
contracts when holding cash or cash equivalents to keep the Fund more fully exposed to the equity markets. Utilizing futures allows the
Fund to maintain a high percentage of the portfolio in the market while maintaining cash for short-term liquidity needs and other purposes. Please retain this supplement with your Prospectu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6T22:28:09Z</dcterms:created>
  <dcterms:modified xmlns:dcterms="http://purl.org/dc/terms/" xmlns:xsi="http://www.w3.org/2001/XMLSchema-instance" xsi:type="dcterms:W3CDTF">2022-01-26T22:28:09Z</dcterms:modified>
</cp:coreProperties>
</file>